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ew A" sheetId="6" r:id="rId6"/>
    <s:sheet name="Cash Equivalents and Investment" sheetId="7" r:id="rId7"/>
    <s:sheet name="Fair Value Measurements" sheetId="8" r:id="rId8"/>
    <s:sheet name="Accounts Receivable" sheetId="9" r:id="rId9"/>
    <s:sheet name="Business Acquisitions" sheetId="10" r:id="rId10"/>
    <s:sheet name="Accounts Payable and Accrued Ex" sheetId="11" r:id="rId11"/>
    <s:sheet name="Common and Common Equivalent Sh" sheetId="12" r:id="rId12"/>
    <s:sheet name="Stock Incentive Plans and Stock" sheetId="13" r:id="rId13"/>
    <s:sheet name="Common Stock Repurchase Program" sheetId="14" r:id="rId14"/>
    <s:sheet name="Commitments and Contingencies" sheetId="15" r:id="rId15"/>
    <s:sheet name="Basis of Presentation and New16" sheetId="16" r:id="rId16"/>
    <s:sheet name="Cash Equivalents and Investme17" sheetId="17" r:id="rId17"/>
    <s:sheet name="Accounts Receivable (Tables)" sheetId="18" r:id="rId18"/>
    <s:sheet name="Accounts Payable and Accrued 19" sheetId="19" r:id="rId19"/>
    <s:sheet name="Common and Common Equivalent 20" sheetId="20" r:id="rId20"/>
    <s:sheet name="Basis of Presentation and New21" sheetId="21" r:id="rId21"/>
    <s:sheet name="Cash Equivalents and Investme22" sheetId="22" r:id="rId22"/>
    <s:sheet name="Cash Equivalents and Investme23" sheetId="23" r:id="rId23"/>
    <s:sheet name="Cash Equivalents and Investme24" sheetId="24" r:id="rId24"/>
    <s:sheet name="Fair Value Measurements - Addit" sheetId="25" r:id="rId25"/>
    <s:sheet name="Accounts Receivable - Schedule " sheetId="26" r:id="rId26"/>
    <s:sheet name="Business Acquisitions - Additio" sheetId="27" r:id="rId27"/>
    <s:sheet name="Accounts Payable and Accrued 28" sheetId="28" r:id="rId28"/>
    <s:sheet name="Accounts Payable and Accrued 29" sheetId="29" r:id="rId29"/>
    <s:sheet name="Common and Common Equivalent 30" sheetId="30" r:id="rId30"/>
    <s:sheet name="Stock Incentive Plans and Sto31" sheetId="31" r:id="rId31"/>
    <s:sheet name="Common Stock Repurchase Progr32" sheetId="32" r:id="rId32"/>
  </s:sheets>
  <s:definedNames/>
  <s:calcPr calcId="124519" calcMode="auto" fullCalcOnLoad="1"/>
</s:workbook>
</file>

<file path=xl/sharedStrings.xml><?xml version="1.0" encoding="utf-8"?>
<sst xmlns="http://schemas.openxmlformats.org/spreadsheetml/2006/main" uniqueCount="277">
  <si>
    <t>Document and Entity Information - shares</t>
  </si>
  <si>
    <t>3 Months Ended</t>
  </si>
  <si>
    <t>Mar. 31, 2016</t>
  </si>
  <si>
    <t>Apr. 2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D</t>
  </si>
  <si>
    <t>Entity Registrant Name</t>
  </si>
  <si>
    <t>MEDNAX,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t>
  </si>
  <si>
    <t>Prepaid expenses</t>
  </si>
  <si>
    <t>Other assets</t>
  </si>
  <si>
    <t>Total current assets</t>
  </si>
  <si>
    <t>Investments</t>
  </si>
  <si>
    <t>Property and equipment, net</t>
  </si>
  <si>
    <t>Goodwill</t>
  </si>
  <si>
    <t>Intangible assets, net</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2,922 and 93,739 shares issued and outstanding, respectively</t>
  </si>
  <si>
    <t>Additional paid-in capital</t>
  </si>
  <si>
    <t>Retained earnings</t>
  </si>
  <si>
    <t>Total MEDNAX,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Mar. 31, 2015</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income and other income</t>
  </si>
  <si>
    <t>Interest expense</t>
  </si>
  <si>
    <t>Equity in earnings of unconsolidated affiliate</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densed Consolidated Statements of Cash Flows (Unaudited) - USD ($) $ in Thousands</t>
  </si>
  <si>
    <t>Cash flows from operating activities:</t>
  </si>
  <si>
    <t>Adjustments to reconcile net income to net cash used in operating activities:</t>
  </si>
  <si>
    <t>Amortization of premiums, discounts and issuance costs</t>
  </si>
  <si>
    <t>Net change in fair value of contingent consideration liabilities</t>
  </si>
  <si>
    <t>Stock-based compensation expense</t>
  </si>
  <si>
    <t>Distribution of earnings from unconsolidated affiliate</t>
  </si>
  <si>
    <t>Changes in assets and liabilities:</t>
  </si>
  <si>
    <t>Accounts receivable</t>
  </si>
  <si>
    <t>Prepaid expenses and other assets</t>
  </si>
  <si>
    <t>Payments of contingent consideration liabilities</t>
  </si>
  <si>
    <t>Net cash used in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credit agreement</t>
  </si>
  <si>
    <t>Payments on credit agreement</t>
  </si>
  <si>
    <t>Payments on capital lease obligations</t>
  </si>
  <si>
    <t>Excess tax benefit from exercises of stock options and vesting of restricted stock</t>
  </si>
  <si>
    <t>Proceeds from issuance of common stock</t>
  </si>
  <si>
    <t>Repurchases of common stock</t>
  </si>
  <si>
    <t>Net cash provided from financing activities</t>
  </si>
  <si>
    <t>Net increase in cash and cash equivalents</t>
  </si>
  <si>
    <t>Cash and cash equivalents at beginning of period</t>
  </si>
  <si>
    <t>Cash and cash equivalents at end of period</t>
  </si>
  <si>
    <t>Basis of Presentation and New Accounting Pronouncements</t>
  </si>
  <si>
    <t>Accounting Policies [Abstract]</t>
  </si>
  <si>
    <t>1. Basis of Presentation and New
Accounting Pronouncements:
The accompanying unaudited Condens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business
corporations or professional associations, professional
corporations, limited liability companies and partnerships (the
“affiliated professional contractors”). Certain
subsidiaries of MDX have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
The Company has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The Company has a second joint venture in
which it owns a 37.5% economic interest. The Company accounts for
this joint venture under the equity method of accounting because
the Company exercises significant influence over, but does not
control, this entity.
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the
“Form 10-K”).
Reclassifications have been made to certain prior period financial
statements to conform with the current quarter presentation.
Recently Adopted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had been
recognized as of the acquisition date. This guidance became
effective for the Company on January 1, 2016. The adoption of
this guidance did not have an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became effective for the
Company on January 1, 2016. The adoption of this guidance did
not have an impact on the Company’s Consolidated Financial
Statements.
New Accounting Pronounc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This
guidance will become effective for the Company on January 1,
2017, with early adoption permitted. The Company is currently
evaluating the impacts that the adoption of this guidance will have
on its Consolidated Financial Statements.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is currently evaluating the impact
that the adoption of this guidance will have on its Consolidated
Financial Statements.
In May 2014, the accounting guidance related to revenue recognition
was amended to outline a single, comprehensive model for accounting
for revenue from contracts with customers. While this guidance
supersedes existing revenue recognition guidance, it closely aligns
with current GAAP. The new guidance will become effective for the
Company on January 1, 2018, with early adoption permitted on
January 1, 2017. The Company is currently evaluating the
impact, if any, that the adoption of this guidance will have on its
Consolidated Financial Statements.</t>
  </si>
  <si>
    <t>Cash Equivalents and Investments</t>
  </si>
  <si>
    <t>Investments, Debt and Equity Securities [Abstract]</t>
  </si>
  <si>
    <t>2. Cash Equivalents and
Investments:
As of March 31, 2016 and December 31, 2015, the
Company’s cash equivalents consisted entirely of money market
funds with a fair value of $19.7 million and $13.9 million,
respectively.
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
The Company intends and has the ability to hold its
held-to-maturity securities to maturity, and therefore carries such
investments at amortized cost in accordance with the provisions of
the accounting guidance for investments in debt and equity
securities.
Investments held at March 31, 2016 and December 31, 2015
are summarized as follows (in thousands):
March 31, 2016 December 31, 2015
Short-Term Long-Term Short-Term Long-Term
Municipal debt securities $ 8,543 $ 42,469 $ 8,608 $ 34,858
Federal home loan securities
— 25,015
— 26,715
Certificates of deposit 245 1,715 245 1,715
$ 8,788 $ 69,199 $ 8,853 $ 63,288
Contractual maturities of long-term investments are summarized as
follows (in thousands):
March 31, 2016 December 31, 2015
Due after one year through five years $ 63,973 $ 60,383
Due after five years through seven years 5,226 2,905
$ 69,199 $ 63,288</t>
  </si>
  <si>
    <t>Fair Value Measurements</t>
  </si>
  <si>
    <t>Fair Value Disclosures [Abstract]</t>
  </si>
  <si>
    <t>3.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March 31, 2016 and
December 31, 2015, the Company’s money market funds had
a carrying amount of $19.7 million and $13.9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March 31, 2016 and December 31, 2015,
the Company’s cash surrender value of life insurance had a
carrying amount of $14.7 million and $14.5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March 31, 2016 and December 31, 2015,
the Company’s contingent consideration liabilities had a fair
value of $28.1 million and $24.9 million, respectively. See Note 5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long-term debt and capital lease
obligations approximate fair value. If the Company’s
investments, line of credit and long-term debt were measured at
fair value, they would be categorized as Level 2 in the fair value
hierarchy.</t>
  </si>
  <si>
    <t>Accounts Receivable</t>
  </si>
  <si>
    <t>Receivables [Abstract]</t>
  </si>
  <si>
    <t>4. Accounts Receivable:
Accounts receivable, net consists of the following (in
thousands):
March 31, 2016
December 31, 2015
Gross accounts receivable $ 1,634,801 $ 1,574,038
Allowance for contractual adjustments and uncollectibles (1,168,975 ) (1,129,301 )
$ 465,826 $ 444,737</t>
  </si>
  <si>
    <t>Business Acquisitions</t>
  </si>
  <si>
    <t>Business Combinations [Abstract]</t>
  </si>
  <si>
    <t>5. Business Acquisitions:
During the three months ended March 31, 2016, the Company
completed the acquisition of four physician group practices
including two anesthesiology practices, one neonatology practice
and one other pediatric subspecialty practice for total
consideration of $56.8 million, consisting of $53.3 million in cash
and $3.5 million of contingent consideration. These acquisitions
expanded the Company’s national network of physician
practices. In connection with these acquisitions, the Company
recorded goodwill of $35.0 million, other intangible assets
consisting primarily of physician and hospital agreements of $28.6
million and other liabilities of $6.8 million.
The contingent consideration of $3.5 million recorded during the
three months ended March 31, 2016 is related to an agreement
to pay an additional cash amount based on the achievement of
certain performance measures for up to five years after the
acquisition date. The accrued contingent consideration was recorded
as a liability at acquisition-date fair value using the income
approach with assumed discount rates ranging from 4.5% to 5.3% over
the applicable terms and an assumed payment probability of 100%
over the applicable years. The range of the undiscounted amount the
Company could pay under the contingent consideration agreement is
between $0 and $4.1 million.
In addition, during the three months ended March 31, 2016, the
Company paid $0.5 million for contingent consideration related to
certain prior-period acquisitions, of which all but the accretion
recorded during 2016 was accrued as of December 31, 2015.
In connection with certain prior-period acquisitions, the Company
also made additional cash payments of $6.2 million, recorded an
increase in deferred tax assets of $19.9 million and recorded a net
decrease of $13.7 million in goodwill for measurement-period
adjustments resulting from the finalization of certain income tax
acquisition accounting. The Company expects that $20.8 million of
the goodwill recorded during the three months ended March 31,
2016 will be deductible for tax purposes.</t>
  </si>
  <si>
    <t>Accounts Payable and Accrued Expenses</t>
  </si>
  <si>
    <t>Payables and Accruals [Abstract]</t>
  </si>
  <si>
    <t>6. Accounts Payable and Accrued
Expenses:
Accounts payable and accrued expenses consist of the following (in
thousands):
March 31, 2016 December 31, 2015
Accounts payable $ 30,637 $ 21,969
Accrued salaries and bonuses 93,015 233,499
Accrued payroll taxes and benefits 43,699 58,979
Accrued professional liabilities 27,488 25,995
Accrued contingent consideration 13,484 13,565
Accrued uncertain tax positions 7,000 7,000
Other accrued expenses 45,047 34,800
$ 260,370 $ 395,807
The net decrease in accrued salaries and bonuses of $140.5 million,
from December 31, 2015 to March 31, 2016, is primarily
due to the payment of performance-based incentive compensation,
principally to the Company’s physicians, partially offset by
performance-based incentive compensation accrued during the three
months ended March 31, 2016. A majority of the Company’s
payments for performance-based incentive compensation is paid
annually in the first quarter.</t>
  </si>
  <si>
    <t>Common and Common Equivalent Shares</t>
  </si>
  <si>
    <t>Earnings Per Share [Abstract]</t>
  </si>
  <si>
    <t>7.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and
deferr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
The calculation of shares used in the basic and diluted net income
per common share calculation for the three months ended
March 31, 2016 and 2015 is as follows (in thousands):
Three Months Ended March 31,
2016 2015
Weighted average number of common shares outstanding 92,269 94,231
Weighted average number of dilutive common share equivalents 822 1,094
Weighted average number of common and common equivalent shares
outstanding 93,091 95,325
Antidilutive securities not included in the diluted net income per
common share calculation 6
—</t>
  </si>
  <si>
    <t>Stock Incentive Plans and Stock Purchase Plans</t>
  </si>
  <si>
    <t>Disclosure of Compensation Related Costs, Share-based Payments [Abstract]</t>
  </si>
  <si>
    <t>8.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The Company
recognizes compensation expense related to its restricted stock
awards ratably over the corresponding vesting periods. At
March 31, 2016, the Company had approximately 5.4 million
shares available for future grants and awards under its Amended and
Restated 2008 Incentive Plan.
Under the Company’s 1996 Non-Qualified Employee Stock
Purchase Plan, as amended (the “ESPP”), employees are
permitted to purchase the Company’s common stock at 85% of
market value on
January 1st, April 1st, July 1st and
October 1st of each year. Under the Company’s 2015
Non-Qualified Stock Purchase Plan (the “SPP”), certain
eligible non-employee service providers are permitted to purchase
the Company’s common stock at 90% of market value on
January 1st, April 1st, July 1st and
October 1st of each year, beginning upon the SPP’s
effective date of January 1, 2016.
Each of the ESPP and the SPP provide for the issuance of an
aggregate of 2.5 million shares of the Company’s common
stock less the number of shares of common stock purchased under the
other plan. In accordance with the provisions of the accounting
guidance for stock-based compensation, the Company recognizes
stock-based compensation expense for the discount received by
participating employees and non-employee service providers. During
the three months ended March 31, 2016, 60,611 shares were
issued under the ESPP, and no shares were issued under the SPP. At
March 31, 2016, the Company had approximately 2.5 million
shares in aggregate reserved for issuance under the ESPP and
SPP.
During the three months ended March 31, 2016 and 2015, the
Company recognized approximately $8.9 million and $7.8 million,
respectively, of stock-based compensation expense. The net excess
tax benefit recognized in additional paid-in capital related
primarily to stock options and restricted stock for the three
months ended March 31, 2016 was approximately $0.3
million.</t>
  </si>
  <si>
    <t>Common Stock Repurchase Program</t>
  </si>
  <si>
    <t>Text Block [Abstract]</t>
  </si>
  <si>
    <t>9. Common Stock Repurchase
Program: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During the
three months ended March 31, 2016, the Company repurchased
approximately 0.9 million shares of its common stock for
approximately $58.6 million, which completed the repurchases under
the repurchase program with respect to issuances of shares under
the Company’s equity compensation programs during 2016.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Commitments and Contingencies</t>
  </si>
  <si>
    <t>Commitments and Contingencies Disclosure [Abstract]</t>
  </si>
  <si>
    <t>10.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March 31, 2016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si>
  <si>
    <t>Basis of Presentation and New Accounting Pronouncements (Policies)</t>
  </si>
  <si>
    <t>Recently Adopted Accounting Pronouncements</t>
  </si>
  <si>
    <t>Recently Adopted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had been
recognized as of the acquisition date. This guidance became
effective for the Company on January 1, 2016. The adoption of
this guidance did not have an impact on the Company’s
Consolidated Financial Statements.
In February 2015, the accounting guidance related to consolidation
was amended to include changes to both the variable and voting
interest models used by companies to evaluate whether an entity
should be consolidated. This guidance became effective for the
Company on January 1, 2016. The adoption of this guidance did
not have an impact on the Company’s Consolidated Financial
Statements.</t>
  </si>
  <si>
    <t>New Accounting Pronouncements</t>
  </si>
  <si>
    <t>New Accounting Pronouncements
In March 2016, the accounting guidance related to various aspects
of share-based payment transactions was amended, including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This
guidance will become effective for the Company on January 1,
2017, with early adoption permitted. The Company is currently
evaluating the impacts that the adoption of this guidance will have
on its Consolidated Financial Statements.
In February 2016, accounting guidance related to leases was issued
that will require an entity to recognize leased assets and the
rights and obligations created by those leased assets on the
balance sheet and to disclose key information about the
entity’s leasing arrangements. This guidance will become
effective for the Company on January 1, 2019, with early
adoption permitted. The Company is currently evaluating the impact
that the adoption of this guidance will have on its Consolidated
Financial Statements.
In May 2014, the accounting guidance related to revenue recognition
was amended to outline a single, comprehensive model for accounting
for revenue from contracts with customers. While this guidance
supersedes existing revenue recognition guidance, it closely aligns
with current GAAP. The new guidance will become effective for the
Company on January 1, 2018, with early adoption permitted on
January 1, 2017. The Company is currently evaluating the
impact, if any, that the adoption of this guidance will have on its
Consolidated Financial Statements.</t>
  </si>
  <si>
    <t>Cash Equivalents and Investments (Tables)</t>
  </si>
  <si>
    <t>Schedule of Investments</t>
  </si>
  <si>
    <t>Investments held at March 31, 2016 and December 31, 2015
are summarized as follows (in thousands):
March 31, 2016 December 31, 2015
Short-Term Long-Term Short-Term Long-Term
Municipal debt securities $ 8,543 $ 42,469 $ 8,608 $ 34,858
Federal home loan securities
— 25,015
— 26,715
Certificates of deposit 245 1,715 245 1,715
$ 8,788 $ 69,199 $ 8,853 $ 63,288</t>
  </si>
  <si>
    <t>Schedule of Contractual Maturities of Long-Term Investments</t>
  </si>
  <si>
    <t>Contractual maturities of long-term investments are summarized as
follows (in thousands):
March 31, 2016 December 31, 2015
Due after one year through five years $ 63,973 $ 60,383
Due after five years through seven years 5,226 2,905
$ 69,199 $ 63,288</t>
  </si>
  <si>
    <t>Accounts Receivable (Tables)</t>
  </si>
  <si>
    <t>Schedule of Accounts Receivable, Net</t>
  </si>
  <si>
    <t>Accounts receivable, net consists of the following (in
thousands):
March 31, 2016
December 31, 2015
Gross accounts receivable $ 1,634,801 $ 1,574,038
Allowance for contractual adjustments and uncollectibles (1,168,975 ) (1,129,301 )
$ 465,826 $ 444,737</t>
  </si>
  <si>
    <t>Accounts Payable and Accrued Expenses (Tables)</t>
  </si>
  <si>
    <t>Schedule of Accounts Payable and Accrued Expenses</t>
  </si>
  <si>
    <t>Accounts payable and accrued expenses consist of the following (in
thousands):
March 31, 2016 December 31, 2015
Accounts payable $ 30,637 $ 21,969
Accrued salaries and bonuses 93,015 233,499
Accrued payroll taxes and benefits 43,699 58,979
Accrued professional liabilities 27,488 25,995
Accrued contingent consideration 13,484 13,565
Accrued uncertain tax positions 7,000 7,000
Other accrued expenses 45,047 34,800
$ 260,370 $ 395,807</t>
  </si>
  <si>
    <t>Common and Common Equivalent Shares (Tables)</t>
  </si>
  <si>
    <t>Schedule of Calculation of Shares Used in Basic and Diluted Net Income Per Share</t>
  </si>
  <si>
    <t>The calculation of shares used in the basic and diluted net income
per common share calculation for the three months ended
March 31, 2016 and 2015 is as follows (in thousands):
Three Months Ended March 31,
2016 2015
Weighted average number of common shares outstanding 92,269 94,231
Weighted average number of dilutive common share equivalents 822 1,094
Weighted average number of common and common equivalent shares
outstanding 93,091 95,325
Antidilutive securities not included in the diluted net income per
common share calculation 6
—</t>
  </si>
  <si>
    <t>Basis of Presentation and New Accounting Pronouncements - Additional Information (Detail)</t>
  </si>
  <si>
    <t>Variable Interest Entity, Primary Beneficiary [Member]</t>
  </si>
  <si>
    <t>Basis Of Presentation [Line Items]</t>
  </si>
  <si>
    <t>Consolidation method ownership percentage in joint venture</t>
  </si>
  <si>
    <t>75.00%</t>
  </si>
  <si>
    <t>Unnamed Corporate Joint Venture [Member]</t>
  </si>
  <si>
    <t>Equity method ownership percentage in joint venture</t>
  </si>
  <si>
    <t>37.50%</t>
  </si>
  <si>
    <t>Cash Equivalents and Investments - Additional Information (Detail) - USD ($) $ in Millions</t>
  </si>
  <si>
    <t>Cash and Cash Equivalents [Line Items]</t>
  </si>
  <si>
    <t>Cash equivalents consisted entirely of money market funds with a fair value</t>
  </si>
  <si>
    <t>Maximum [Member]</t>
  </si>
  <si>
    <t>Long-term investments maturity period, in years</t>
  </si>
  <si>
    <t>7 years</t>
  </si>
  <si>
    <t>Short-Term investments maturity period, in years</t>
  </si>
  <si>
    <t>1 year</t>
  </si>
  <si>
    <t>Minimum [Member]</t>
  </si>
  <si>
    <t>Cash Equivalents and 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Cash Equivalents and Investments - Schedule of Contractual Maturities of Long-Term Investments (Detail) - USD ($) $ in Thousands</t>
  </si>
  <si>
    <t>Due after one year through five years</t>
  </si>
  <si>
    <t>Due after five years through seven years</t>
  </si>
  <si>
    <t>Total</t>
  </si>
  <si>
    <t>Fair Value Measurements - Additional Information (Detail) - USD ($) $ in Millions</t>
  </si>
  <si>
    <t>Money market funds carrying amount</t>
  </si>
  <si>
    <t>Carrying amount of cash surrender value of life insurance</t>
  </si>
  <si>
    <t>Contingent consideration liabilities related to acquisitions</t>
  </si>
  <si>
    <t>Accounts Receivable - Schedule of Accounts Receivable, Net (Detail) - USD ($) $ in Thousands</t>
  </si>
  <si>
    <t>Gross accounts receivable</t>
  </si>
  <si>
    <t>Allowance for contractual adjustments and uncollectibles</t>
  </si>
  <si>
    <t>Business Acquisitions - Additional Information (Detail) $ in Millions</t>
  </si>
  <si>
    <t>Mar. 31, 2016USD ($)Company</t>
  </si>
  <si>
    <t>Business Acquisition [Line Items]</t>
  </si>
  <si>
    <t>Number of physician group practices acquired | Company</t>
  </si>
  <si>
    <t>Number of anesthesiology practices acquired | Company</t>
  </si>
  <si>
    <t>Number of neonatology practices acquired | Company</t>
  </si>
  <si>
    <t>Number of other pediatric subspecialty practices acquired | Company</t>
  </si>
  <si>
    <t>Business acquisition, total consideration</t>
  </si>
  <si>
    <t>Payments to acquire business, net of cash acquired</t>
  </si>
  <si>
    <t>Contingent consideration</t>
  </si>
  <si>
    <t>Other intangible assets</t>
  </si>
  <si>
    <t>Time period for achievement of certain performance measures for payment of contingent consideration, years</t>
  </si>
  <si>
    <t>5 years</t>
  </si>
  <si>
    <t>Assumed payment probability of contingent consideration payment</t>
  </si>
  <si>
    <t>100.00%</t>
  </si>
  <si>
    <t>Range of the undiscounted amount under contingent consideration agreement, low</t>
  </si>
  <si>
    <t>Range of the undiscounted amount under contingent consideration agreement, high</t>
  </si>
  <si>
    <t>Additional cash payment for prior-period acquisitions</t>
  </si>
  <si>
    <t>Goodwill deductible for tax purpose</t>
  </si>
  <si>
    <t>Prior-Period Acquisitions [Member]</t>
  </si>
  <si>
    <t>Increase in deferred tax assets</t>
  </si>
  <si>
    <t>Decrease to goodwill resulting from finalization of tax acquisition accounting</t>
  </si>
  <si>
    <t>Assumed discount rates for acquisition-date fair value</t>
  </si>
  <si>
    <t>4.50%</t>
  </si>
  <si>
    <t>5.30%</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uncertain tax positions</t>
  </si>
  <si>
    <t>Other accrued expenses</t>
  </si>
  <si>
    <t>Accounts payable and accrued expenses, total</t>
  </si>
  <si>
    <t>Accounts Payable and Accrued Expenses - Additional Information (Detail) $ in Millions</t>
  </si>
  <si>
    <t>Mar. 31, 2016USD ($)</t>
  </si>
  <si>
    <t>Net decrease in accrued salaries and bonuse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 - Additional Information (Detail) - USD ($) $ in Millions</t>
  </si>
  <si>
    <t>Nov. 03, 2015</t>
  </si>
  <si>
    <t>Share-based Compensation Arrangement by Share-based Payment Award [Line Items]</t>
  </si>
  <si>
    <t>Shares available for future grants and awards under Stock Incentive Plans</t>
  </si>
  <si>
    <t>Stock-based compensation expense related to its stock incentive plans and ESPP</t>
  </si>
  <si>
    <t>Excess tax benefit related to employee stock incentive plans</t>
  </si>
  <si>
    <t>1996 Non-Qualified Employee Stock Purchase Plan and 2015 Non-Qualified Stock Purchase Plan [Member]</t>
  </si>
  <si>
    <t>Common stock, aggregate shares authorized</t>
  </si>
  <si>
    <t>Shares reserved for issuance</t>
  </si>
  <si>
    <t>1996 Non-Qualified Employee Stock Purchase Plan [Member]</t>
  </si>
  <si>
    <t>Percentage of market value of common stock at which employees are permitted to purchase</t>
  </si>
  <si>
    <t>85.00%</t>
  </si>
  <si>
    <t>Shares issued under Stock Purchase Plan</t>
  </si>
  <si>
    <t>2015 Non-Qualified Stock Purchase Plan [Member]</t>
  </si>
  <si>
    <t>90.00%</t>
  </si>
  <si>
    <t>Stock Option [Member]</t>
  </si>
  <si>
    <t>Number of years over which options become exercisable on a pro rata basis</t>
  </si>
  <si>
    <t>3 years</t>
  </si>
  <si>
    <t>Stock Option [Member] | Maximum [Member]</t>
  </si>
  <si>
    <t>Vesting period of options, maximum years</t>
  </si>
  <si>
    <t>10 years</t>
  </si>
  <si>
    <t>Restricted Stock [Member]</t>
  </si>
  <si>
    <t>Common Stock Repurchase Program - Additional Information (Detail) shares in Millions, $ in Millions</t>
  </si>
  <si>
    <t>Mar. 31, 2016USD ($)shares</t>
  </si>
  <si>
    <t>Equity [Abstract]</t>
  </si>
  <si>
    <t>Common stock repurchased | shares</t>
  </si>
  <si>
    <t>Common stock repurchased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93949</v>
      </c>
    </row>
    <row spans="1:3" r="12">
      <c s="4" r="A12" t="s">
        <v>19</v>
      </c>
      <c s="4" r="B12" t="s">
        <v>20</v>
      </c>
    </row>
    <row spans="1:3" r="13">
      <c s="4" r="A13" t="s">
        <v>21</v>
      </c>
      <c s="4" r="B13" t="s">
        <v>22</v>
      </c>
    </row>
    <row spans="1:3" r="14">
      <c s="4" r="A14" t="s">
        <v>23</v>
      </c>
      <c s="6" r="C14" t="n">
        <v>93025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154</v>
      </c>
      <c s="2" r="B1" t="s">
        <v>1</v>
      </c>
    </row>
    <row spans="1:2" r="2">
      <c s="2" r="B2" t="s">
        <v>2</v>
      </c>
    </row>
    <row spans="1:2" r="3">
      <c s="3" r="A3" t="s">
        <v>125</v>
      </c>
    </row>
    <row spans="1:2" r="4">
      <c s="4" r="A4" t="s">
        <v>155</v>
      </c>
      <c s="4" r="B4" t="s">
        <v>156</v>
      </c>
    </row>
    <row spans="1:2" r="5">
      <c s="4" r="A5" t="s">
        <v>157</v>
      </c>
      <c s="4" r="B5"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59</v>
      </c>
      <c s="2" r="B1" t="s">
        <v>1</v>
      </c>
    </row>
    <row spans="1:2" r="2">
      <c s="2" r="B2" t="s">
        <v>2</v>
      </c>
    </row>
    <row spans="1:2" r="3">
      <c s="3" r="A3" t="s">
        <v>128</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34</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7</v>
      </c>
      <c s="2" r="B1" t="s">
        <v>1</v>
      </c>
    </row>
    <row spans="1:2" r="2">
      <c s="2" r="B2" t="s">
        <v>2</v>
      </c>
    </row>
    <row spans="1:2" r="3">
      <c s="3" r="A3" t="s">
        <v>140</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5491</v>
      </c>
      <c s="7" r="C3" t="n">
        <v>51572</v>
      </c>
    </row>
    <row spans="1:3" r="4">
      <c s="4" r="A4" t="s">
        <v>28</v>
      </c>
      <c s="6" r="B4" t="n">
        <v>8788</v>
      </c>
      <c s="6" r="C4" t="n">
        <v>8853</v>
      </c>
    </row>
    <row spans="1:3" r="5">
      <c s="4" r="A5" t="s">
        <v>29</v>
      </c>
      <c s="6" r="B5" t="n">
        <v>465826</v>
      </c>
      <c s="6" r="C5" t="n">
        <v>444737</v>
      </c>
    </row>
    <row spans="1:3" r="6">
      <c s="4" r="A6" t="s">
        <v>30</v>
      </c>
      <c s="6" r="B6" t="n">
        <v>8297</v>
      </c>
      <c s="6" r="C6" t="n">
        <v>9639</v>
      </c>
    </row>
    <row spans="1:3" r="7">
      <c s="4" r="A7" t="s">
        <v>31</v>
      </c>
      <c s="6" r="B7" t="n">
        <v>13037</v>
      </c>
      <c s="6" r="C7" t="n">
        <v>12968</v>
      </c>
    </row>
    <row spans="1:3" r="8">
      <c s="4" r="A8" t="s">
        <v>32</v>
      </c>
      <c s="6" r="B8" t="n">
        <v>551439</v>
      </c>
      <c s="6" r="C8" t="n">
        <v>527769</v>
      </c>
    </row>
    <row spans="1:3" r="9">
      <c s="4" r="A9" t="s">
        <v>33</v>
      </c>
      <c s="6" r="B9" t="n">
        <v>69199</v>
      </c>
      <c s="6" r="C9" t="n">
        <v>63288</v>
      </c>
    </row>
    <row spans="1:3" r="10">
      <c s="4" r="A10" t="s">
        <v>34</v>
      </c>
      <c s="6" r="B10" t="n">
        <v>87742</v>
      </c>
      <c s="6" r="C10" t="n">
        <v>83634</v>
      </c>
    </row>
    <row spans="1:3" r="11">
      <c s="4" r="A11" t="s">
        <v>35</v>
      </c>
      <c s="6" r="B11" t="n">
        <v>3387473</v>
      </c>
      <c s="6" r="C11" t="n">
        <v>3366150</v>
      </c>
    </row>
    <row spans="1:3" r="12">
      <c s="4" r="A12" t="s">
        <v>36</v>
      </c>
      <c s="6" r="B12" t="n">
        <v>439693</v>
      </c>
      <c s="6" r="C12" t="n">
        <v>424219</v>
      </c>
    </row>
    <row spans="1:3" r="13">
      <c s="4" r="A13" t="s">
        <v>31</v>
      </c>
      <c s="6" r="B13" t="n">
        <v>100741</v>
      </c>
      <c s="6" r="C13" t="n">
        <v>82154</v>
      </c>
    </row>
    <row spans="1:3" r="14">
      <c s="4" r="A14" t="s">
        <v>37</v>
      </c>
      <c s="6" r="B14" t="n">
        <v>4636287</v>
      </c>
      <c s="6" r="C14" t="n">
        <v>4547214</v>
      </c>
    </row>
    <row spans="1:3" r="15">
      <c s="3" r="A15" t="s">
        <v>38</v>
      </c>
    </row>
    <row spans="1:3" r="16">
      <c s="4" r="A16" t="s">
        <v>39</v>
      </c>
      <c s="6" r="B16" t="n">
        <v>260370</v>
      </c>
      <c s="6" r="C16" t="n">
        <v>395807</v>
      </c>
    </row>
    <row spans="1:3" r="17">
      <c s="4" r="A17" t="s">
        <v>40</v>
      </c>
      <c s="6" r="B17" t="n">
        <v>11864</v>
      </c>
      <c s="6" r="C17" t="n">
        <v>11883</v>
      </c>
    </row>
    <row spans="1:3" r="18">
      <c s="4" r="A18" t="s">
        <v>41</v>
      </c>
      <c s="6" r="B18" t="n">
        <v>40510</v>
      </c>
      <c s="6" r="C18" t="n">
        <v>21081</v>
      </c>
    </row>
    <row spans="1:3" r="19">
      <c s="4" r="A19" t="s">
        <v>42</v>
      </c>
      <c s="6" r="B19" t="n">
        <v>312744</v>
      </c>
      <c s="6" r="C19" t="n">
        <v>428771</v>
      </c>
    </row>
    <row spans="1:3" r="20">
      <c s="4" r="A20" t="s">
        <v>43</v>
      </c>
      <c s="6" r="B20" t="n">
        <v>514000</v>
      </c>
      <c s="6" r="C20" t="n">
        <v>343500</v>
      </c>
    </row>
    <row spans="1:3" r="21">
      <c s="4" r="A21" t="s">
        <v>44</v>
      </c>
      <c s="6" r="B21" t="n">
        <v>916837</v>
      </c>
      <c s="6" r="C21" t="n">
        <v>919320</v>
      </c>
    </row>
    <row spans="1:3" r="22">
      <c s="4" r="A22" t="s">
        <v>45</v>
      </c>
      <c s="6" r="B22" t="n">
        <v>178133</v>
      </c>
      <c s="6" r="C22" t="n">
        <v>176532</v>
      </c>
    </row>
    <row spans="1:3" r="23">
      <c s="4" r="A23" t="s">
        <v>46</v>
      </c>
      <c s="6" r="B23" t="n">
        <v>197995</v>
      </c>
      <c s="6" r="C23" t="n">
        <v>188956</v>
      </c>
    </row>
    <row spans="1:3" r="24">
      <c s="4" r="A24" t="s">
        <v>47</v>
      </c>
      <c s="6" r="B24" t="n">
        <v>55978</v>
      </c>
      <c s="6" r="C24" t="n">
        <v>52289</v>
      </c>
    </row>
    <row spans="1:3" r="25">
      <c s="4" r="A25" t="s">
        <v>48</v>
      </c>
      <c s="7" r="B25" t="n">
        <v>2175687</v>
      </c>
      <c s="7" r="C25" t="n">
        <v>2109368</v>
      </c>
    </row>
    <row spans="1:3" r="26">
      <c s="4" r="A26" t="s">
        <v>49</v>
      </c>
      <c s="4" r="B26" t="s">
        <v>50</v>
      </c>
      <c s="4" r="C26" t="s">
        <v>50</v>
      </c>
    </row>
    <row spans="1:3" r="27">
      <c s="3" r="A27" t="s">
        <v>51</v>
      </c>
    </row>
    <row spans="1:3" r="28">
      <c s="4" r="A28" t="s">
        <v>52</v>
      </c>
      <c s="4" r="B28" t="s">
        <v>50</v>
      </c>
      <c s="4" r="C28" t="s">
        <v>50</v>
      </c>
    </row>
    <row spans="1:3" r="29">
      <c s="4" r="A29" t="s">
        <v>53</v>
      </c>
      <c s="7" r="B29" t="n">
        <v>929</v>
      </c>
      <c s="7" r="C29" t="n">
        <v>937</v>
      </c>
    </row>
    <row spans="1:3" r="30">
      <c s="4" r="A30" t="s">
        <v>54</v>
      </c>
      <c s="6" r="B30" t="n">
        <v>930970</v>
      </c>
      <c s="6" r="C30" t="n">
        <v>926235</v>
      </c>
    </row>
    <row spans="1:3" r="31">
      <c s="4" r="A31" t="s">
        <v>55</v>
      </c>
      <c s="6" r="B31" t="n">
        <v>1528512</v>
      </c>
      <c s="6" r="C31" t="n">
        <v>1510356</v>
      </c>
    </row>
    <row spans="1:3" r="32">
      <c s="4" r="A32" t="s">
        <v>56</v>
      </c>
      <c s="6" r="B32" t="n">
        <v>2460411</v>
      </c>
      <c s="6" r="C32" t="n">
        <v>2437528</v>
      </c>
    </row>
    <row spans="1:3" r="33">
      <c s="4" r="A33" t="s">
        <v>57</v>
      </c>
      <c s="6" r="B33" t="n">
        <v>189</v>
      </c>
      <c s="6" r="C33" t="n">
        <v>318</v>
      </c>
    </row>
    <row spans="1:3" r="34">
      <c s="4" r="A34" t="s">
        <v>58</v>
      </c>
      <c s="6" r="B34" t="n">
        <v>2460600</v>
      </c>
      <c s="6" r="C34" t="n">
        <v>2437846</v>
      </c>
    </row>
    <row spans="1:3" r="35">
      <c s="4" r="A35" t="s">
        <v>59</v>
      </c>
      <c s="7" r="B35" t="n">
        <v>4636287</v>
      </c>
      <c s="7" r="C35" t="n">
        <v>4547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43</v>
      </c>
    </row>
    <row spans="1:2" r="4">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173</v>
      </c>
      <c s="2" r="B1" t="s">
        <v>2</v>
      </c>
    </row>
    <row spans="1:2" r="2">
      <c s="4" r="A2" t="s">
        <v>174</v>
      </c>
    </row>
    <row spans="1:2" r="3">
      <c s="3" r="A3" t="s">
        <v>175</v>
      </c>
    </row>
    <row spans="1:2" r="4">
      <c s="4" r="A4" t="s">
        <v>176</v>
      </c>
      <c s="4" r="B4" t="s">
        <v>177</v>
      </c>
    </row>
    <row spans="1:2" r="5">
      <c s="4" r="A5" t="s">
        <v>178</v>
      </c>
    </row>
    <row spans="1:2" r="6">
      <c s="3" r="A6" t="s">
        <v>175</v>
      </c>
    </row>
    <row spans="1:2" r="7">
      <c s="4" r="A7" t="s">
        <v>179</v>
      </c>
      <c s="4" r="B7" t="s">
        <v>1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1</v>
      </c>
      <c s="2" r="B1" t="s">
        <v>1</v>
      </c>
    </row>
    <row spans="1:3" r="2">
      <c s="2" r="B2" t="s">
        <v>2</v>
      </c>
      <c s="2" r="C2" t="s">
        <v>25</v>
      </c>
    </row>
    <row spans="1:3" r="3">
      <c s="3" r="A3" t="s">
        <v>182</v>
      </c>
    </row>
    <row spans="1:3" r="4">
      <c s="4" r="A4" t="s">
        <v>183</v>
      </c>
      <c s="9" r="B4" t="n">
        <v>19.7</v>
      </c>
      <c s="9" r="C4" t="n">
        <v>13.9</v>
      </c>
    </row>
    <row spans="1:3" r="5">
      <c s="4" r="A5" t="s">
        <v>184</v>
      </c>
    </row>
    <row spans="1:3" r="6">
      <c s="3" r="A6" t="s">
        <v>182</v>
      </c>
    </row>
    <row spans="1:3" r="7">
      <c s="4" r="A7" t="s">
        <v>185</v>
      </c>
      <c s="4" r="B7" t="s">
        <v>186</v>
      </c>
    </row>
    <row spans="1:3" r="8">
      <c s="4" r="A8" t="s">
        <v>187</v>
      </c>
      <c s="4" r="B8" t="s">
        <v>188</v>
      </c>
    </row>
    <row spans="1:3" r="9">
      <c s="4" r="A9" t="s">
        <v>189</v>
      </c>
    </row>
    <row spans="1:3" r="10">
      <c s="3" r="A10" t="s">
        <v>182</v>
      </c>
    </row>
    <row spans="1:3" r="11">
      <c s="4" r="A11" t="s">
        <v>185</v>
      </c>
      <c s="4" r="B11"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0</v>
      </c>
      <c s="2" r="B1" t="s">
        <v>2</v>
      </c>
      <c s="2" r="C1" t="s">
        <v>25</v>
      </c>
    </row>
    <row spans="1:3" r="2">
      <c s="3" r="A2" t="s">
        <v>191</v>
      </c>
    </row>
    <row spans="1:3" r="3">
      <c s="4" r="A3" t="s">
        <v>192</v>
      </c>
      <c s="7" r="B3" t="n">
        <v>8788</v>
      </c>
      <c s="7" r="C3" t="n">
        <v>8853</v>
      </c>
    </row>
    <row spans="1:3" r="4">
      <c s="4" r="A4" t="s">
        <v>193</v>
      </c>
      <c s="6" r="B4" t="n">
        <v>69199</v>
      </c>
      <c s="6" r="C4" t="n">
        <v>63288</v>
      </c>
    </row>
    <row spans="1:3" r="5">
      <c s="4" r="A5" t="s">
        <v>194</v>
      </c>
    </row>
    <row spans="1:3" r="6">
      <c s="3" r="A6" t="s">
        <v>191</v>
      </c>
    </row>
    <row spans="1:3" r="7">
      <c s="4" r="A7" t="s">
        <v>192</v>
      </c>
      <c s="6" r="B7" t="n">
        <v>8543</v>
      </c>
      <c s="6" r="C7" t="n">
        <v>8608</v>
      </c>
    </row>
    <row spans="1:3" r="8">
      <c s="4" r="A8" t="s">
        <v>193</v>
      </c>
      <c s="6" r="B8" t="n">
        <v>42469</v>
      </c>
      <c s="6" r="C8" t="n">
        <v>34858</v>
      </c>
    </row>
    <row spans="1:3" r="9">
      <c s="4" r="A9" t="s">
        <v>195</v>
      </c>
    </row>
    <row spans="1:3" r="10">
      <c s="3" r="A10" t="s">
        <v>191</v>
      </c>
    </row>
    <row spans="1:3" r="11">
      <c s="4" r="A11" t="s">
        <v>193</v>
      </c>
      <c s="6" r="B11" t="n">
        <v>25015</v>
      </c>
      <c s="6" r="C11" t="n">
        <v>26715</v>
      </c>
    </row>
    <row spans="1:3" r="12">
      <c s="4" r="A12" t="s">
        <v>196</v>
      </c>
    </row>
    <row spans="1:3" r="13">
      <c s="3" r="A13" t="s">
        <v>191</v>
      </c>
    </row>
    <row spans="1:3" r="14">
      <c s="4" r="A14" t="s">
        <v>192</v>
      </c>
      <c s="6" r="B14" t="n">
        <v>245</v>
      </c>
      <c s="6" r="C14" t="n">
        <v>245</v>
      </c>
    </row>
    <row spans="1:3" r="15">
      <c s="4" r="A15" t="s">
        <v>193</v>
      </c>
      <c s="7" r="B15" t="n">
        <v>1715</v>
      </c>
      <c s="7" r="C15" t="n">
        <v>17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v>
      </c>
      <c s="2" r="C1" t="s">
        <v>25</v>
      </c>
    </row>
    <row spans="1:3" r="2">
      <c s="3" r="A2" t="s">
        <v>128</v>
      </c>
    </row>
    <row spans="1:3" r="3">
      <c s="4" r="A3" t="s">
        <v>198</v>
      </c>
      <c s="7" r="B3" t="n">
        <v>63973</v>
      </c>
      <c s="7" r="C3" t="n">
        <v>60383</v>
      </c>
    </row>
    <row spans="1:3" r="4">
      <c s="4" r="A4" t="s">
        <v>199</v>
      </c>
      <c s="6" r="B4" t="n">
        <v>5226</v>
      </c>
      <c s="6" r="C4" t="n">
        <v>2905</v>
      </c>
    </row>
    <row spans="1:3" r="5">
      <c s="4" r="A5" t="s">
        <v>200</v>
      </c>
      <c s="7" r="B5" t="n">
        <v>69199</v>
      </c>
      <c s="7" r="C5" t="n">
        <v>632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1</v>
      </c>
      <c s="2" r="B1" t="s">
        <v>2</v>
      </c>
      <c s="2" r="C1" t="s">
        <v>25</v>
      </c>
    </row>
    <row spans="1:3" r="2">
      <c s="3" r="A2" t="s">
        <v>131</v>
      </c>
    </row>
    <row spans="1:3" r="3">
      <c s="4" r="A3" t="s">
        <v>202</v>
      </c>
      <c s="9" r="B3" t="n">
        <v>19.7</v>
      </c>
      <c s="9" r="C3" t="n">
        <v>13.9</v>
      </c>
    </row>
    <row spans="1:3" r="4">
      <c s="4" r="A4" t="s">
        <v>203</v>
      </c>
      <c s="10" r="B4" t="n">
        <v>14.7</v>
      </c>
      <c s="10" r="C4" t="n">
        <v>14.5</v>
      </c>
    </row>
    <row spans="1:3" r="5">
      <c s="4" r="A5" t="s">
        <v>204</v>
      </c>
      <c s="9" r="B5" t="n">
        <v>28.1</v>
      </c>
      <c s="9" r="C5" t="n">
        <v>2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v>
      </c>
      <c s="2" r="C1" t="s">
        <v>25</v>
      </c>
    </row>
    <row spans="1:3" r="2">
      <c s="3" r="A2" t="s">
        <v>134</v>
      </c>
    </row>
    <row spans="1:3" r="3">
      <c s="4" r="A3" t="s">
        <v>206</v>
      </c>
      <c s="7" r="B3" t="n">
        <v>1634801</v>
      </c>
      <c s="7" r="C3" t="n">
        <v>1574038</v>
      </c>
    </row>
    <row spans="1:3" r="4">
      <c s="4" r="A4" t="s">
        <v>207</v>
      </c>
      <c s="6" r="B4" t="n">
        <v>-1168975</v>
      </c>
      <c s="6" r="C4" t="n">
        <v>-1129301</v>
      </c>
    </row>
    <row spans="1:3" r="5">
      <c s="4" r="A5" t="s">
        <v>29</v>
      </c>
      <c s="7" r="B5" t="n">
        <v>465826</v>
      </c>
      <c s="7" r="C5" t="n">
        <v>4447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8"/>
  </cols>
  <sheetData>
    <row spans="1:2" r="1">
      <c s="1" r="A1" t="s">
        <v>208</v>
      </c>
      <c s="2" r="B1" t="s">
        <v>1</v>
      </c>
    </row>
    <row spans="1:2" r="2">
      <c s="2" r="B2" t="s">
        <v>209</v>
      </c>
    </row>
    <row spans="1:2" r="3">
      <c s="3" r="A3" t="s">
        <v>210</v>
      </c>
    </row>
    <row spans="1:2" r="4">
      <c s="4" r="A4" t="s">
        <v>211</v>
      </c>
      <c s="6" r="B4" t="n">
        <v>4</v>
      </c>
    </row>
    <row spans="1:2" r="5">
      <c s="4" r="A5" t="s">
        <v>212</v>
      </c>
      <c s="6" r="B5" t="n">
        <v>2</v>
      </c>
    </row>
    <row spans="1:2" r="6">
      <c s="4" r="A6" t="s">
        <v>213</v>
      </c>
      <c s="6" r="B6" t="n">
        <v>1</v>
      </c>
    </row>
    <row spans="1:2" r="7">
      <c s="4" r="A7" t="s">
        <v>214</v>
      </c>
      <c s="6" r="B7" t="n">
        <v>1</v>
      </c>
    </row>
    <row spans="1:2" r="8">
      <c s="4" r="A8" t="s">
        <v>215</v>
      </c>
      <c s="9" r="B8" t="n">
        <v>56.8</v>
      </c>
    </row>
    <row spans="1:2" r="9">
      <c s="4" r="A9" t="s">
        <v>216</v>
      </c>
      <c s="10" r="B9" t="n">
        <v>53.3</v>
      </c>
    </row>
    <row spans="1:2" r="10">
      <c s="4" r="A10" t="s">
        <v>217</v>
      </c>
      <c s="10" r="B10" t="n">
        <v>3.5</v>
      </c>
    </row>
    <row spans="1:2" r="11">
      <c s="4" r="A11" t="s">
        <v>35</v>
      </c>
      <c s="6" r="B11" t="n">
        <v>35</v>
      </c>
    </row>
    <row spans="1:2" r="12">
      <c s="4" r="A12" t="s">
        <v>218</v>
      </c>
      <c s="10" r="B12" t="n">
        <v>28.6</v>
      </c>
    </row>
    <row spans="1:2" r="13">
      <c s="4" r="A13" t="s">
        <v>47</v>
      </c>
      <c s="9" r="B13" t="n">
        <v>6.8</v>
      </c>
    </row>
    <row spans="1:2" r="14">
      <c s="4" r="A14" t="s">
        <v>219</v>
      </c>
      <c s="4" r="B14" t="s">
        <v>220</v>
      </c>
    </row>
    <row spans="1:2" r="15">
      <c s="4" r="A15" t="s">
        <v>221</v>
      </c>
      <c s="4" r="B15" t="s">
        <v>222</v>
      </c>
    </row>
    <row spans="1:2" r="16">
      <c s="4" r="A16" t="s">
        <v>223</v>
      </c>
      <c s="7" r="B16" t="n">
        <v>0</v>
      </c>
    </row>
    <row spans="1:2" r="17">
      <c s="4" r="A17" t="s">
        <v>224</v>
      </c>
      <c s="10" r="B17" t="n">
        <v>4.1</v>
      </c>
    </row>
    <row spans="1:2" r="18">
      <c s="4" r="A18" t="s">
        <v>225</v>
      </c>
      <c s="10" r="B18" t="n">
        <v>0.5</v>
      </c>
    </row>
    <row spans="1:2" r="19">
      <c s="4" r="A19" t="s">
        <v>226</v>
      </c>
      <c s="10" r="B19" t="n">
        <v>20.8</v>
      </c>
    </row>
    <row spans="1:2" r="20">
      <c s="4" r="A20" t="s">
        <v>227</v>
      </c>
    </row>
    <row spans="1:2" r="21">
      <c s="3" r="A21" t="s">
        <v>210</v>
      </c>
    </row>
    <row spans="1:2" r="22">
      <c s="4" r="A22" t="s">
        <v>225</v>
      </c>
      <c s="10" r="B22" t="n">
        <v>6.2</v>
      </c>
    </row>
    <row spans="1:2" r="23">
      <c s="4" r="A23" t="s">
        <v>228</v>
      </c>
      <c s="10" r="B23" t="n">
        <v>19.9</v>
      </c>
    </row>
    <row spans="1:2" r="24">
      <c s="4" r="A24" t="s">
        <v>229</v>
      </c>
      <c s="9" r="B24" t="n">
        <v>-13.7</v>
      </c>
    </row>
    <row spans="1:2" r="25">
      <c s="4" r="A25" t="s">
        <v>189</v>
      </c>
    </row>
    <row spans="1:2" r="26">
      <c s="3" r="A26" t="s">
        <v>210</v>
      </c>
    </row>
    <row spans="1:2" r="27">
      <c s="4" r="A27" t="s">
        <v>230</v>
      </c>
      <c s="4" r="B27" t="s">
        <v>231</v>
      </c>
    </row>
    <row spans="1:2" r="28">
      <c s="4" r="A28" t="s">
        <v>184</v>
      </c>
    </row>
    <row spans="1:2" r="29">
      <c s="3" r="A29" t="s">
        <v>210</v>
      </c>
    </row>
    <row spans="1:2" r="30">
      <c s="4" r="A30" t="s">
        <v>230</v>
      </c>
      <c s="4" r="B30"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5</v>
      </c>
    </row>
    <row spans="1:3" r="2">
      <c s="3" r="A2" t="s">
        <v>140</v>
      </c>
    </row>
    <row spans="1:3" r="3">
      <c s="4" r="A3" t="s">
        <v>234</v>
      </c>
      <c s="7" r="B3" t="n">
        <v>30637</v>
      </c>
      <c s="7" r="C3" t="n">
        <v>21969</v>
      </c>
    </row>
    <row spans="1:3" r="4">
      <c s="4" r="A4" t="s">
        <v>235</v>
      </c>
      <c s="6" r="B4" t="n">
        <v>93015</v>
      </c>
      <c s="6" r="C4" t="n">
        <v>233499</v>
      </c>
    </row>
    <row spans="1:3" r="5">
      <c s="4" r="A5" t="s">
        <v>236</v>
      </c>
      <c s="6" r="B5" t="n">
        <v>43699</v>
      </c>
      <c s="6" r="C5" t="n">
        <v>58979</v>
      </c>
    </row>
    <row spans="1:3" r="6">
      <c s="4" r="A6" t="s">
        <v>237</v>
      </c>
      <c s="6" r="B6" t="n">
        <v>27488</v>
      </c>
      <c s="6" r="C6" t="n">
        <v>25995</v>
      </c>
    </row>
    <row spans="1:3" r="7">
      <c s="4" r="A7" t="s">
        <v>238</v>
      </c>
      <c s="6" r="B7" t="n">
        <v>13484</v>
      </c>
      <c s="6" r="C7" t="n">
        <v>13565</v>
      </c>
    </row>
    <row spans="1:3" r="8">
      <c s="4" r="A8" t="s">
        <v>239</v>
      </c>
      <c s="6" r="B8" t="n">
        <v>7000</v>
      </c>
      <c s="6" r="C8" t="n">
        <v>7000</v>
      </c>
    </row>
    <row spans="1:3" r="9">
      <c s="4" r="A9" t="s">
        <v>240</v>
      </c>
      <c s="6" r="B9" t="n">
        <v>45047</v>
      </c>
      <c s="6" r="C9" t="n">
        <v>34800</v>
      </c>
    </row>
    <row spans="1:3" r="10">
      <c s="4" r="A10" t="s">
        <v>241</v>
      </c>
      <c s="7" r="B10" t="n">
        <v>260370</v>
      </c>
      <c s="7" r="C10" t="n">
        <v>3958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42</v>
      </c>
      <c s="2" r="B1" t="s">
        <v>1</v>
      </c>
    </row>
    <row spans="1:2" r="2">
      <c s="2" r="B2" t="s">
        <v>243</v>
      </c>
    </row>
    <row spans="1:2" r="3">
      <c s="3" r="A3" t="s">
        <v>140</v>
      </c>
    </row>
    <row spans="1:2" r="4">
      <c s="4" r="A4" t="s">
        <v>244</v>
      </c>
      <c s="9" r="B4" t="n">
        <v>14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5</v>
      </c>
    </row>
    <row spans="1:3" r="2">
      <c s="3" r="A2" t="s">
        <v>61</v>
      </c>
    </row>
    <row spans="1:3" r="3">
      <c s="4" r="A3" t="s">
        <v>62</v>
      </c>
      <c s="8" r="B3" t="n">
        <v>0.01</v>
      </c>
      <c s="8" r="C3" t="n">
        <v>0.01</v>
      </c>
    </row>
    <row spans="1:3" r="4">
      <c s="4" r="A4" t="s">
        <v>63</v>
      </c>
      <c s="6" r="B4" t="n">
        <v>1000000</v>
      </c>
      <c s="6" r="C4" t="n">
        <v>1000000</v>
      </c>
    </row>
    <row spans="1:3" r="5">
      <c s="4" r="A5" t="s">
        <v>64</v>
      </c>
      <c s="6" r="B5" t="n">
        <v>0</v>
      </c>
      <c s="6" r="C5" t="n">
        <v>0</v>
      </c>
    </row>
    <row spans="1:3" r="6">
      <c s="4" r="A6" t="s">
        <v>65</v>
      </c>
      <c s="8" r="B6" t="n">
        <v>0.01</v>
      </c>
      <c s="8" r="C6" t="n">
        <v>0.01</v>
      </c>
    </row>
    <row spans="1:3" r="7">
      <c s="4" r="A7" t="s">
        <v>66</v>
      </c>
      <c s="6" r="B7" t="n">
        <v>200000000</v>
      </c>
      <c s="6" r="C7" t="n">
        <v>200000000</v>
      </c>
    </row>
    <row spans="1:3" r="8">
      <c s="4" r="A8" t="s">
        <v>67</v>
      </c>
      <c s="6" r="B8" t="n">
        <v>92922000</v>
      </c>
      <c s="6" r="C8" t="n">
        <v>93739000</v>
      </c>
    </row>
    <row spans="1:3" r="9">
      <c s="4" r="A9" t="s">
        <v>68</v>
      </c>
      <c s="6" r="B9" t="n">
        <v>92922000</v>
      </c>
      <c s="6" r="C9" t="n">
        <v>937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5</v>
      </c>
      <c s="2" r="B1" t="s">
        <v>1</v>
      </c>
    </row>
    <row spans="1:3" r="2">
      <c s="2" r="B2" t="s">
        <v>2</v>
      </c>
      <c s="2" r="C2" t="s">
        <v>70</v>
      </c>
    </row>
    <row spans="1:3" r="3">
      <c s="3" r="A3" t="s">
        <v>143</v>
      </c>
    </row>
    <row spans="1:3" r="4">
      <c s="4" r="A4" t="s">
        <v>246</v>
      </c>
      <c s="6" r="B4" t="n">
        <v>92269</v>
      </c>
      <c s="6" r="C4" t="n">
        <v>94231</v>
      </c>
    </row>
    <row spans="1:3" r="5">
      <c s="4" r="A5" t="s">
        <v>247</v>
      </c>
      <c s="6" r="B5" t="n">
        <v>822</v>
      </c>
      <c s="6" r="C5" t="n">
        <v>1094</v>
      </c>
    </row>
    <row spans="1:3" r="6">
      <c s="4" r="A6" t="s">
        <v>248</v>
      </c>
      <c s="6" r="B6" t="n">
        <v>93091</v>
      </c>
      <c s="6" r="C6" t="n">
        <v>95325</v>
      </c>
    </row>
    <row spans="1:3" r="7">
      <c s="4" r="A7" t="s">
        <v>249</v>
      </c>
      <c s="6" r="B7" t="n">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0</v>
      </c>
      <c s="2" r="B1" t="s">
        <v>251</v>
      </c>
      <c s="2" r="C1" t="s">
        <v>2</v>
      </c>
      <c s="2" r="D1" t="s">
        <v>70</v>
      </c>
    </row>
    <row spans="1:4" r="2">
      <c s="3" r="A2" t="s">
        <v>252</v>
      </c>
    </row>
    <row spans="1:4" r="3">
      <c s="4" r="A3" t="s">
        <v>253</v>
      </c>
      <c s="6" r="C3" t="n">
        <v>5400000</v>
      </c>
    </row>
    <row spans="1:4" r="4">
      <c s="4" r="A4" t="s">
        <v>254</v>
      </c>
      <c s="9" r="C4" t="n">
        <v>8.9</v>
      </c>
      <c s="9" r="D4" t="n">
        <v>7.8</v>
      </c>
    </row>
    <row spans="1:4" r="5">
      <c s="4" r="A5" t="s">
        <v>255</v>
      </c>
      <c s="9" r="C5" t="n">
        <v>0.3</v>
      </c>
    </row>
    <row spans="1:4" r="6">
      <c s="4" r="A6" t="s">
        <v>256</v>
      </c>
    </row>
    <row spans="1:4" r="7">
      <c s="3" r="A7" t="s">
        <v>252</v>
      </c>
    </row>
    <row spans="1:4" r="8">
      <c s="4" r="A8" t="s">
        <v>257</v>
      </c>
      <c s="6" r="C8" t="n">
        <v>2500000</v>
      </c>
    </row>
    <row spans="1:4" r="9">
      <c s="4" r="A9" t="s">
        <v>258</v>
      </c>
      <c s="6" r="C9" t="n">
        <v>2500000</v>
      </c>
    </row>
    <row spans="1:4" r="10">
      <c s="4" r="A10" t="s">
        <v>259</v>
      </c>
    </row>
    <row spans="1:4" r="11">
      <c s="3" r="A11" t="s">
        <v>252</v>
      </c>
    </row>
    <row spans="1:4" r="12">
      <c s="4" r="A12" t="s">
        <v>260</v>
      </c>
      <c s="4" r="B12" t="s">
        <v>261</v>
      </c>
    </row>
    <row spans="1:4" r="13">
      <c s="4" r="A13" t="s">
        <v>262</v>
      </c>
      <c s="6" r="C13" t="n">
        <v>60611</v>
      </c>
    </row>
    <row spans="1:4" r="14">
      <c s="4" r="A14" t="s">
        <v>263</v>
      </c>
    </row>
    <row spans="1:4" r="15">
      <c s="3" r="A15" t="s">
        <v>252</v>
      </c>
    </row>
    <row spans="1:4" r="16">
      <c s="4" r="A16" t="s">
        <v>260</v>
      </c>
      <c s="4" r="B16" t="s">
        <v>264</v>
      </c>
    </row>
    <row spans="1:4" r="17">
      <c s="4" r="A17" t="s">
        <v>262</v>
      </c>
      <c s="6" r="C17" t="n">
        <v>0</v>
      </c>
    </row>
    <row spans="1:4" r="18">
      <c s="4" r="A18" t="s">
        <v>265</v>
      </c>
    </row>
    <row spans="1:4" r="19">
      <c s="3" r="A19" t="s">
        <v>252</v>
      </c>
    </row>
    <row spans="1:4" r="20">
      <c s="4" r="A20" t="s">
        <v>266</v>
      </c>
      <c s="4" r="C20" t="s">
        <v>267</v>
      </c>
    </row>
    <row spans="1:4" r="21">
      <c s="4" r="A21" t="s">
        <v>268</v>
      </c>
    </row>
    <row spans="1:4" r="22">
      <c s="3" r="A22" t="s">
        <v>252</v>
      </c>
    </row>
    <row spans="1:4" r="23">
      <c s="4" r="A23" t="s">
        <v>269</v>
      </c>
      <c s="4" r="C23" t="s">
        <v>270</v>
      </c>
    </row>
    <row spans="1:4" r="24">
      <c s="4" r="A24" t="s">
        <v>271</v>
      </c>
    </row>
    <row spans="1:4" r="25">
      <c s="3" r="A25" t="s">
        <v>252</v>
      </c>
    </row>
    <row spans="1:4" r="26">
      <c s="4" r="A26" t="s">
        <v>266</v>
      </c>
      <c s="4" r="C26" t="s">
        <v>2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272</v>
      </c>
      <c s="2" r="B1" t="s">
        <v>1</v>
      </c>
    </row>
    <row spans="1:2" r="2">
      <c s="2" r="B2" t="s">
        <v>273</v>
      </c>
    </row>
    <row spans="1:2" r="3">
      <c s="3" r="A3" t="s">
        <v>274</v>
      </c>
    </row>
    <row spans="1:2" r="4">
      <c s="4" r="A4" t="s">
        <v>275</v>
      </c>
      <c s="10" r="B4" t="n">
        <v>0.9</v>
      </c>
    </row>
    <row spans="1:2" r="5">
      <c s="4" r="A5" t="s">
        <v>276</v>
      </c>
      <c s="9" r="B5" t="n">
        <v>5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752624</v>
      </c>
      <c s="7" r="C4" t="n">
        <v>639395</v>
      </c>
    </row>
    <row spans="1:3" r="5">
      <c s="3" r="A5" t="s">
        <v>73</v>
      </c>
    </row>
    <row spans="1:3" r="6">
      <c s="4" r="A6" t="s">
        <v>74</v>
      </c>
      <c s="6" r="B6" t="n">
        <v>491811</v>
      </c>
      <c s="6" r="C6" t="n">
        <v>419595</v>
      </c>
    </row>
    <row spans="1:3" r="7">
      <c s="4" r="A7" t="s">
        <v>75</v>
      </c>
      <c s="6" r="B7" t="n">
        <v>27046</v>
      </c>
      <c s="6" r="C7" t="n">
        <v>23431</v>
      </c>
    </row>
    <row spans="1:3" r="8">
      <c s="4" r="A8" t="s">
        <v>76</v>
      </c>
      <c s="6" r="B8" t="n">
        <v>89950</v>
      </c>
      <c s="6" r="C8" t="n">
        <v>67936</v>
      </c>
    </row>
    <row spans="1:3" r="9">
      <c s="4" r="A9" t="s">
        <v>77</v>
      </c>
      <c s="6" r="B9" t="n">
        <v>19584</v>
      </c>
      <c s="6" r="C9" t="n">
        <v>13612</v>
      </c>
    </row>
    <row spans="1:3" r="10">
      <c s="4" r="A10" t="s">
        <v>78</v>
      </c>
      <c s="6" r="B10" t="n">
        <v>628391</v>
      </c>
      <c s="6" r="C10" t="n">
        <v>524574</v>
      </c>
    </row>
    <row spans="1:3" r="11">
      <c s="4" r="A11" t="s">
        <v>79</v>
      </c>
      <c s="6" r="B11" t="n">
        <v>124233</v>
      </c>
      <c s="6" r="C11" t="n">
        <v>114821</v>
      </c>
    </row>
    <row spans="1:3" r="12">
      <c s="4" r="A12" t="s">
        <v>80</v>
      </c>
      <c s="6" r="B12" t="n">
        <v>618</v>
      </c>
      <c s="6" r="C12" t="n">
        <v>142</v>
      </c>
    </row>
    <row spans="1:3" r="13">
      <c s="4" r="A13" t="s">
        <v>81</v>
      </c>
      <c s="6" r="B13" t="n">
        <v>-14463</v>
      </c>
      <c s="6" r="C13" t="n">
        <v>-3267</v>
      </c>
    </row>
    <row spans="1:3" r="14">
      <c s="4" r="A14" t="s">
        <v>82</v>
      </c>
      <c s="6" r="B14" t="n">
        <v>794</v>
      </c>
      <c s="6" r="C14" t="n">
        <v>821</v>
      </c>
    </row>
    <row spans="1:3" r="15">
      <c s="4" r="A15" t="s">
        <v>83</v>
      </c>
      <c s="6" r="B15" t="n">
        <v>-13051</v>
      </c>
      <c s="6" r="C15" t="n">
        <v>-2304</v>
      </c>
    </row>
    <row spans="1:3" r="16">
      <c s="4" r="A16" t="s">
        <v>84</v>
      </c>
      <c s="6" r="B16" t="n">
        <v>111182</v>
      </c>
      <c s="6" r="C16" t="n">
        <v>112517</v>
      </c>
    </row>
    <row spans="1:3" r="17">
      <c s="4" r="A17" t="s">
        <v>85</v>
      </c>
      <c s="6" r="B17" t="n">
        <v>43411</v>
      </c>
      <c s="6" r="C17" t="n">
        <v>43928</v>
      </c>
    </row>
    <row spans="1:3" r="18">
      <c s="4" r="A18" t="s">
        <v>86</v>
      </c>
      <c s="6" r="B18" t="n">
        <v>67771</v>
      </c>
      <c s="6" r="C18" t="n">
        <v>68589</v>
      </c>
    </row>
    <row spans="1:3" r="19">
      <c s="4" r="A19" t="s">
        <v>87</v>
      </c>
      <c s="6" r="B19" t="n">
        <v>128</v>
      </c>
      <c s="6" r="C19" t="n">
        <v>118</v>
      </c>
    </row>
    <row spans="1:3" r="20">
      <c s="4" r="A20" t="s">
        <v>88</v>
      </c>
      <c s="7" r="B20" t="n">
        <v>67899</v>
      </c>
      <c s="7" r="C20" t="n">
        <v>68707</v>
      </c>
    </row>
    <row spans="1:3" r="21">
      <c s="3" r="A21" t="s">
        <v>89</v>
      </c>
    </row>
    <row spans="1:3" r="22">
      <c s="4" r="A22" t="s">
        <v>90</v>
      </c>
      <c s="8" r="B22" t="n">
        <v>0.74</v>
      </c>
      <c s="8" r="C22" t="n">
        <v>0.73</v>
      </c>
    </row>
    <row spans="1:3" r="23">
      <c s="4" r="A23" t="s">
        <v>91</v>
      </c>
      <c s="8" r="B23" t="n">
        <v>0.73</v>
      </c>
      <c s="8" r="C23" t="n">
        <v>0.72</v>
      </c>
    </row>
    <row spans="1:3" r="24">
      <c s="3" r="A24" t="s">
        <v>92</v>
      </c>
    </row>
    <row spans="1:3" r="25">
      <c s="4" r="A25" t="s">
        <v>93</v>
      </c>
      <c s="6" r="B25" t="n">
        <v>92269</v>
      </c>
      <c s="6" r="C25" t="n">
        <v>94231</v>
      </c>
    </row>
    <row spans="1:3" r="26">
      <c s="4" r="A26" t="s">
        <v>94</v>
      </c>
      <c s="6" r="B26" t="n">
        <v>93091</v>
      </c>
      <c s="6" r="C26" t="n">
        <v>95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0</v>
      </c>
    </row>
    <row spans="1:3" r="3">
      <c s="3" r="A3" t="s">
        <v>96</v>
      </c>
    </row>
    <row spans="1:3" r="4">
      <c s="4" r="A4" t="s">
        <v>86</v>
      </c>
      <c s="7" r="B4" t="n">
        <v>67771</v>
      </c>
      <c s="7" r="C4" t="n">
        <v>68589</v>
      </c>
    </row>
    <row spans="1:3" r="5">
      <c s="3" r="A5" t="s">
        <v>97</v>
      </c>
    </row>
    <row spans="1:3" r="6">
      <c s="4" r="A6" t="s">
        <v>77</v>
      </c>
      <c s="6" r="B6" t="n">
        <v>19584</v>
      </c>
      <c s="6" r="C6" t="n">
        <v>13612</v>
      </c>
    </row>
    <row spans="1:3" r="7">
      <c s="4" r="A7" t="s">
        <v>98</v>
      </c>
      <c s="6" r="B7" t="n">
        <v>1296</v>
      </c>
      <c s="6" r="C7" t="n">
        <v>381</v>
      </c>
    </row>
    <row spans="1:3" r="8">
      <c s="4" r="A8" t="s">
        <v>99</v>
      </c>
      <c s="6" r="B8" t="n">
        <v>274</v>
      </c>
      <c s="6" r="C8" t="n">
        <v>289</v>
      </c>
    </row>
    <row spans="1:3" r="9">
      <c s="4" r="A9" t="s">
        <v>100</v>
      </c>
      <c s="6" r="B9" t="n">
        <v>8913</v>
      </c>
      <c s="6" r="C9" t="n">
        <v>7836</v>
      </c>
    </row>
    <row spans="1:3" r="10">
      <c s="4" r="A10" t="s">
        <v>82</v>
      </c>
      <c s="6" r="B10" t="n">
        <v>-794</v>
      </c>
      <c s="6" r="C10" t="n">
        <v>-821</v>
      </c>
    </row>
    <row spans="1:3" r="11">
      <c s="4" r="A11" t="s">
        <v>101</v>
      </c>
      <c s="6" r="C11" t="n">
        <v>2062</v>
      </c>
    </row>
    <row spans="1:3" r="12">
      <c s="4" r="A12" t="s">
        <v>46</v>
      </c>
      <c s="6" r="B12" t="n">
        <v>2595</v>
      </c>
      <c s="6" r="C12" t="n">
        <v>2023</v>
      </c>
    </row>
    <row spans="1:3" r="13">
      <c s="3" r="A13" t="s">
        <v>102</v>
      </c>
    </row>
    <row spans="1:3" r="14">
      <c s="4" r="A14" t="s">
        <v>103</v>
      </c>
      <c s="6" r="B14" t="n">
        <v>-21089</v>
      </c>
      <c s="6" r="C14" t="n">
        <v>-8683</v>
      </c>
    </row>
    <row spans="1:3" r="15">
      <c s="4" r="A15" t="s">
        <v>104</v>
      </c>
      <c s="6" r="B15" t="n">
        <v>1273</v>
      </c>
      <c s="6" r="C15" t="n">
        <v>1999</v>
      </c>
    </row>
    <row spans="1:3" r="16">
      <c s="4" r="A16" t="s">
        <v>31</v>
      </c>
      <c s="6" r="B16" t="n">
        <v>1164</v>
      </c>
      <c s="6" r="C16" t="n">
        <v>324</v>
      </c>
    </row>
    <row spans="1:3" r="17">
      <c s="4" r="A17" t="s">
        <v>39</v>
      </c>
      <c s="6" r="B17" t="n">
        <v>-135356</v>
      </c>
      <c s="6" r="C17" t="n">
        <v>-169622</v>
      </c>
    </row>
    <row spans="1:3" r="18">
      <c s="4" r="A18" t="s">
        <v>41</v>
      </c>
      <c s="6" r="B18" t="n">
        <v>19429</v>
      </c>
      <c s="6" r="C18" t="n">
        <v>19552</v>
      </c>
    </row>
    <row spans="1:3" r="19">
      <c s="4" r="A19" t="s">
        <v>105</v>
      </c>
      <c s="6" r="B19" t="n">
        <v>-29</v>
      </c>
      <c s="6" r="C19" t="n">
        <v>-34</v>
      </c>
    </row>
    <row spans="1:3" r="20">
      <c s="4" r="A20" t="s">
        <v>45</v>
      </c>
      <c s="6" r="B20" t="n">
        <v>1601</v>
      </c>
      <c s="6" r="C20" t="n">
        <v>4945</v>
      </c>
    </row>
    <row spans="1:3" r="21">
      <c s="4" r="A21" t="s">
        <v>47</v>
      </c>
      <c s="6" r="B21" t="n">
        <v>329</v>
      </c>
      <c s="6" r="C21" t="n">
        <v>3864</v>
      </c>
    </row>
    <row spans="1:3" r="22">
      <c s="4" r="A22" t="s">
        <v>106</v>
      </c>
      <c s="6" r="B22" t="n">
        <v>-33039</v>
      </c>
      <c s="6" r="C22" t="n">
        <v>-53684</v>
      </c>
    </row>
    <row spans="1:3" r="23">
      <c s="3" r="A23" t="s">
        <v>107</v>
      </c>
    </row>
    <row spans="1:3" r="24">
      <c s="4" r="A24" t="s">
        <v>108</v>
      </c>
      <c s="6" r="B24" t="n">
        <v>-59540</v>
      </c>
      <c s="6" r="C24" t="n">
        <v>-37724</v>
      </c>
    </row>
    <row spans="1:3" r="25">
      <c s="4" r="A25" t="s">
        <v>109</v>
      </c>
      <c s="6" r="B25" t="n">
        <v>-18291</v>
      </c>
      <c s="6" r="C25" t="n">
        <v>-3719</v>
      </c>
    </row>
    <row spans="1:3" r="26">
      <c s="4" r="A26" t="s">
        <v>110</v>
      </c>
      <c s="6" r="B26" t="n">
        <v>12130</v>
      </c>
      <c s="6" r="C26" t="n">
        <v>3265</v>
      </c>
    </row>
    <row spans="1:3" r="27">
      <c s="4" r="A27" t="s">
        <v>111</v>
      </c>
      <c s="6" r="B27" t="n">
        <v>-10443</v>
      </c>
      <c s="6" r="C27" t="n">
        <v>-5388</v>
      </c>
    </row>
    <row spans="1:3" r="28">
      <c s="4" r="A28" t="s">
        <v>112</v>
      </c>
      <c s="6" r="B28" t="n">
        <v>-76144</v>
      </c>
      <c s="6" r="C28" t="n">
        <v>-43566</v>
      </c>
    </row>
    <row spans="1:3" r="29">
      <c s="3" r="A29" t="s">
        <v>113</v>
      </c>
    </row>
    <row spans="1:3" r="30">
      <c s="4" r="A30" t="s">
        <v>114</v>
      </c>
      <c s="6" r="B30" t="n">
        <v>550000</v>
      </c>
      <c s="6" r="C30" t="n">
        <v>634500</v>
      </c>
    </row>
    <row spans="1:3" r="31">
      <c s="4" r="A31" t="s">
        <v>115</v>
      </c>
      <c s="6" r="B31" t="n">
        <v>-382000</v>
      </c>
      <c s="6" r="C31" t="n">
        <v>-306500</v>
      </c>
    </row>
    <row spans="1:3" r="32">
      <c s="4" r="A32" t="s">
        <v>105</v>
      </c>
      <c s="6" r="B32" t="n">
        <v>-432</v>
      </c>
      <c s="6" r="C32" t="n">
        <v>-371</v>
      </c>
    </row>
    <row spans="1:3" r="33">
      <c s="4" r="A33" t="s">
        <v>116</v>
      </c>
      <c s="6" r="B33" t="n">
        <v>-536</v>
      </c>
      <c s="6" r="C33" t="n">
        <v>-159</v>
      </c>
    </row>
    <row spans="1:3" r="34">
      <c s="4" r="A34" t="s">
        <v>117</v>
      </c>
      <c s="6" r="B34" t="n">
        <v>319</v>
      </c>
      <c s="6" r="C34" t="n">
        <v>1076</v>
      </c>
    </row>
    <row spans="1:3" r="35">
      <c s="4" r="A35" t="s">
        <v>118</v>
      </c>
      <c s="6" r="B35" t="n">
        <v>4397</v>
      </c>
      <c s="6" r="C35" t="n">
        <v>4596</v>
      </c>
    </row>
    <row spans="1:3" r="36">
      <c s="4" r="A36" t="s">
        <v>119</v>
      </c>
      <c s="6" r="B36" t="n">
        <v>-58646</v>
      </c>
      <c s="6" r="C36" t="n">
        <v>-233601</v>
      </c>
    </row>
    <row spans="1:3" r="37">
      <c s="4" r="A37" t="s">
        <v>120</v>
      </c>
      <c s="6" r="B37" t="n">
        <v>113102</v>
      </c>
      <c s="6" r="C37" t="n">
        <v>99541</v>
      </c>
    </row>
    <row spans="1:3" r="38">
      <c s="4" r="A38" t="s">
        <v>121</v>
      </c>
      <c s="6" r="B38" t="n">
        <v>3919</v>
      </c>
      <c s="6" r="C38" t="n">
        <v>2291</v>
      </c>
    </row>
    <row spans="1:3" r="39">
      <c s="4" r="A39" t="s">
        <v>122</v>
      </c>
      <c s="6" r="B39" t="n">
        <v>51572</v>
      </c>
      <c s="6" r="C39" t="n">
        <v>47928</v>
      </c>
    </row>
    <row spans="1:3" r="40">
      <c s="4" r="A40" t="s">
        <v>123</v>
      </c>
      <c s="7" r="B40" t="n">
        <v>55491</v>
      </c>
      <c s="7" r="C40" t="n">
        <v>502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Basis of Presentation and New A</vt:lpstr>
      <vt:lpstr>Cash Equivalents and Investment</vt:lpstr>
      <vt:lpstr>Fair Value Measurements</vt:lpstr>
      <vt:lpstr>Accounts Receivable</vt:lpstr>
      <vt:lpstr>Business Acquisitions</vt:lpstr>
      <vt:lpstr>Accounts Payable and Accrued Ex</vt:lpstr>
      <vt:lpstr>Common and Common Equivalent Sh</vt:lpstr>
      <vt:lpstr>Stock Incentive Plans and Stock</vt:lpstr>
      <vt:lpstr>Common Stock Repurchase Program</vt:lpstr>
      <vt:lpstr>Commitments and Contingencies</vt:lpstr>
      <vt:lpstr>Basis of Presentation and New16</vt:lpstr>
      <vt:lpstr>Cash Equivalents and Investme17</vt:lpstr>
      <vt:lpstr>Accounts Receivable (Tables)</vt:lpstr>
      <vt:lpstr>Accounts Payable and Accrued 19</vt:lpstr>
      <vt:lpstr>Common and Common Equivalent 20</vt:lpstr>
      <vt:lpstr>Basis of Presentation and New21</vt:lpstr>
      <vt:lpstr>Cash Equivalents and Investme22</vt:lpstr>
      <vt:lpstr>Cash Equivalents and Investme23</vt:lpstr>
      <vt:lpstr>Cash Equivalents and Investme24</vt:lpstr>
      <vt:lpstr>Fair Value Measurements - Addit</vt:lpstr>
      <vt:lpstr>Accounts Receivable - Schedule </vt:lpstr>
      <vt:lpstr>Business Acquisitions - Additio</vt:lpstr>
      <vt:lpstr>Accounts Payable and Accrued 28</vt:lpstr>
      <vt:lpstr>Accounts Payable and Accrued 29</vt:lpstr>
      <vt:lpstr>Common and Common Equivalent 30</vt:lpstr>
      <vt:lpstr>Stock Incentive Plans and Sto31</vt:lpstr>
      <vt:lpstr>Common Stock Repurchase Prog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30:38Z</dcterms:created>
  <dcterms:modified xmlns:dcterms="http://purl.org/dc/terms/" xmlns:xsi="http://www.w3.org/2001/XMLSchema-instance" xsi:type="dcterms:W3CDTF">2016-04-28T16:30:38Z</dcterms:modified>
  <dc:title xmlns:dc="http://purl.org/dc/elements/1.1/">Untitled</dc:title>
  <dc:description xmlns:dc="http://purl.org/dc/elements/1.1/"/>
  <dc:subject xmlns:dc="http://purl.org/dc/elements/1.1/"/>
  <cp:keywords/>
  <cp:category/>
</cp:coreProperties>
</file>